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This Amendment No. 1 consists of a correction to the record date for the Company’s Annual Meeting of Stockholders, which is March 11, 2024 (not March 15, 2024, as was reflected in the definitive proxy statement initially filed on March 28, 2024). </t>
        </is>
      </c>
    </row>
    <row r="7">
      <c r="A7" s="3" t="inlineStr">
        <is>
          <t>Entity Information [Line Items]</t>
        </is>
      </c>
      <c r="B7" s="4" t="inlineStr">
        <is>
          <t xml:space="preserve"> </t>
        </is>
      </c>
    </row>
    <row r="8">
      <c r="A8" s="4" t="inlineStr">
        <is>
          <t>Entity Registrant Name</t>
        </is>
      </c>
      <c r="B8" s="4" t="inlineStr">
        <is>
          <t>Las Vegas Sands Corp.</t>
        </is>
      </c>
    </row>
    <row r="9">
      <c r="A9" s="4" t="inlineStr">
        <is>
          <t>Entity Central Index Key</t>
        </is>
      </c>
      <c r="B9" s="4" t="inlineStr">
        <is>
          <t>0001300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5" customWidth="1" min="7" max="7"/>
  </cols>
  <sheetData>
    <row r="1">
      <c r="A1" s="1" t="inlineStr">
        <is>
          <t>Pay vs Performance Disclosure - USD ($)</t>
        </is>
      </c>
      <c r="C1" s="2" t="inlineStr">
        <is>
          <t>12 Months Ended</t>
        </is>
      </c>
    </row>
    <row r="2">
      <c r="B2" s="2" t="inlineStr">
        <is>
          <t>Jan. 06, 2021</t>
        </is>
      </c>
      <c r="C2" s="2" t="inlineStr">
        <is>
          <t>Dec. 31, 2023</t>
        </is>
      </c>
      <c r="D2" s="2" t="inlineStr">
        <is>
          <t>Dec. 31, 2022</t>
        </is>
      </c>
      <c r="E2" s="2" t="inlineStr">
        <is>
          <t>Dec. 31, 2021</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PAY-VERSUS-PERFORMANCE — 2023 PAY-VERSUS-PERFORMANCE The following table provides information regarding compensation earned, compensation actually paid, total shareholder
VALUE OF INITIAL
  YEAR SUMMARY (1) SUMMARY (1) COMPENSATION (1) COMPENSATION (1) AVERAGE NON-PEO (1) AVERAGE NON-PEO (1) LVS TSR (2) PEER (DJ U.S. (3) NET (4) CONSOLIDATED  ADJUSTED  (5)
(i) (ii) (in millions)
2023  N/A  $  21,937,818  N/A  $ 12,534,003  $ 11,315,608  $ 8,825,639  $ 73  $ 76   $   1,431 $  4,085  
2022  N/A  $  11,410,263  N/A  $  40,267,303  $ 5,634,384  $ 14,578,252  $ 71  $ 58   $ 1,357 $ 732  
2021  $  5,784,936  $ 31,204,900  $ 5,393,584  $ 8,426,900  $  12,095,245  $  12,806,858  $  56  $ 78   $ (1,276 )   $ 786  
2020  $  11,344,715  N/A  $  11,902,072  N/A  $ 2,663,400  $ 3,462,239  $  88  $  90   $ (2,143 )   $ (48) 
(1) Mr. Adelson passed away on January 11, 2021. Prior to the passing of Mr. Adelson, Mr. Goldstein was appointed as Acting Chairman and Acting CEO on January 7, 2021 and, subsequent to Mr Non-PEO
• For 2022 and 2023: Mr. Goldstein served as our PEO and Mr. Dumont, Mr. Hyzak and Mr. Hudson served as our Non-PEO
• For 2021: Mr. Adelson and Mr. Goldstein served as our PEOs and Mr. Dumont, Mr. Hyzak and Mr. Hudson served as our Non-PEO
• For 2020: Mr. Adelson served as our PEO and Mr. Goldstein, Mr. Dumont, Mr. Hyzak and Mr. Hudson served as our Non-PEO
(2) Cumulative TSR is calculated by dividing the sum of the cumulative amount of dividends (if any) for the measurement period (determined in accordance with Item 402(v) of SEC Regulation S-K),
(3) For purposes of this disclosure, our peer group, the DJ U.S. Gambling Index, is the same peer group used for purposes of the performance graph included in the Company’s Annual Report on Form 10-K
(4) In 2022, the Company had a net loss from continuing operations of $1.54 billion, which excludes the net income from the Las Vegas operations as that is disclosed as a discontinued operation. The Las Vegas operations included a gain on the sale of $2.85 billion.
(5) Refer to Annex A, which includes a reconciliation of non-GAAP The following table provides the adjustments relating to equity awards made to the summary compensation table total to obtain the compensation actually paid for the years indicated for our named executive officers:
NOTE YEAR SUMMARY LESS: GRANT DATE YEAR-END EQUITY GRANTED DURING THE YEAR (OUTSTANDING YEAR-END) CHANGE IN FAIR YEAR-END YEAR-END) CHANGE IN FAIR COMPENSATION
(i) Robert G. Goldstein
2023 $   21,937,818 $ (9,749,944 ) $   8,289,474 $  (5,239,700 ) $  (2,703,645 ) $  12,534,003
(ii) Non-PEO
2023 $ 11,315,608 $  (5,274,972 ) $ 4,901,594 $ (923,742 ) $ (1,192,849 ) $ 8,825,639 Note — the Company does not have any defined benefit or pension plans. Additionally, the Company did not have any of the following adjustments per Item 402(v)(2)(C)(1) occur in the relevant fiscal periods:
— awards that are granted and vest in the same fiscal year;
— awards granted in prior years that were determined to fail to meet the applicable vesting conditions during the covered fiscal year; and
— dollar value of any dividends or other earnings paid on stock or option awards in the covered fiscal year prior to the vesting date that were not otherwise reflected in the fair value of such award or included in any other component of total compensation for the covered fiscal year. The year-end As a significant amount of the values in the adjustments made to the summary compensation table total for equity awards for our Principal Executive Officer (“PEO”) and our non-PEO (“non-PEOs”)</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consolidated adjusted property EBITDA</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For 2022 and 2023: Mr. Goldstein served as our PEO and Mr. Dumont, Mr. Hyzak and Mr. Hudson served as our Non-PEO
• For 2021: Mr. Adelson and Mr. Goldstein served as our PEOs and Mr. Dumont, Mr. Hyzak and Mr. Hudson served as our Non-PEO
• For 2020: Mr. Adelson served as our PEO and Mr. Goldstein, Mr. Dumont, Mr. Hyzak and Mr. Hudson served as our Non-PEO</t>
        </is>
      </c>
      <c r="D6" s="4" t="inlineStr">
        <is>
          <t xml:space="preserve">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For purposes of this disclosure, our peer group, the DJ U.S. Gambling Index, is the same peer group used for purposes of the performance graph included in the Company’s Annual Report on Form 10-K</t>
        </is>
      </c>
      <c r="D7" s="4" t="inlineStr">
        <is>
          <t xml:space="preserve">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The following table provides the adjustments relating to equity awards made to the summary compensation table total to obtain the compensation actually paid for the years indicated for our named executive officers:
NOTE YEAR SUMMARY LESS: GRANT DATE YEAR-END EQUITY GRANTED DURING THE YEAR (OUTSTANDING YEAR-END) CHANGE IN FAIR YEAR-END YEAR-END) CHANGE IN FAIR COMPENSATION
(i) Robert G. Goldstein
2023 $   21,937,818 $ (9,749,944 ) $   8,289,474 $  (5,239,700 ) $  (2,703,645 ) $  12,534,003
(ii) Non-PEO
2023 $ 11,315,608 $  (5,274,972 ) $ 4,901,594 $ (923,742 ) $ (1,192,849 ) $ 8,825,639 Note — the Company does not have any defined benefit or pension plans. Additionally, the Company did not have any of the following adjustments per Item 402(v)(2)(C)(1) occur in the relevant fiscal periods:
— awards that are granted and vest in the same fiscal year;
— awards granted in prior years that were determined to fail to meet the applicable vesting conditions during the covered fiscal year; and
— dollar value of any dividends or other earnings paid on stock or option awards in the covered fiscal year prior to the vesting date that were not otherwise reflected in the fair value of such award or included in any other component of total compensation for the covered fiscal year. The year-end As a significant amount of the values in the adjustments made to the summary compensation table total for equity awards for our Principal Executive Officer (“PEO”) and our non-PEO (“non-PEOs”)</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5" t="n">
        <v>11315608</v>
      </c>
      <c r="D9" s="5" t="n">
        <v>5634384</v>
      </c>
      <c r="E9" s="5" t="n">
        <v>12095245</v>
      </c>
      <c r="F9" s="4" t="inlineStr">
        <is>
          <t xml:space="preserve"> </t>
        </is>
      </c>
      <c r="G9" s="5" t="n">
        <v>2663400</v>
      </c>
    </row>
    <row r="10">
      <c r="A10" s="4" t="inlineStr">
        <is>
          <t>Non-PEO NEO Average Compensation Actually Paid Amount</t>
        </is>
      </c>
      <c r="B10" s="4" t="inlineStr">
        <is>
          <t xml:space="preserve"> </t>
        </is>
      </c>
      <c r="C10" s="5" t="n">
        <v>8825639</v>
      </c>
      <c r="D10" s="6" t="n">
        <v>14578252</v>
      </c>
      <c r="E10" s="6" t="n">
        <v>12806858</v>
      </c>
      <c r="F10" s="4" t="inlineStr">
        <is>
          <t xml:space="preserve"> </t>
        </is>
      </c>
      <c r="G10" s="6" t="n">
        <v>3462239</v>
      </c>
    </row>
    <row r="11">
      <c r="A11" s="4" t="inlineStr">
        <is>
          <t>Adjustment to Non-PEO NEO Compensation Footnote</t>
        </is>
      </c>
      <c r="B11" s="4" t="inlineStr">
        <is>
          <t xml:space="preserve"> </t>
        </is>
      </c>
      <c r="C11" s="4" t="inlineStr">
        <is>
          <t>The following table provides the adjustments relating to equity awards made to the summary compensation table total to obtain the compensation actually paid for the years indicated for our named executive officers:
NOTE YEAR SUMMARY LESS: GRANT DATE YEAR-END EQUITY GRANTED DURING THE YEAR (OUTSTANDING YEAR-END) CHANGE IN FAIR YEAR-END YEAR-END) CHANGE IN FAIR COMPENSATION
(i) Robert G. Goldstein
2023 $   21,937,818 $ (9,749,944 ) $   8,289,474 $  (5,239,700 ) $  (2,703,645 ) $  12,534,003
(ii) Non-PEO
2023 $ 11,315,608 $  (5,274,972 ) $ 4,901,594 $ (923,742 ) $ (1,192,849 ) $ 8,825,639 Note — the Company does not have any defined benefit or pension plans. Additionally, the Company did not have any of the following adjustments per Item 402(v)(2)(C)(1) occur in the relevant fiscal periods:
— awards that are granted and vest in the same fiscal year;
— awards granted in prior years that were determined to fail to meet the applicable vesting conditions during the covered fiscal year; and
— dollar value of any dividends or other earnings paid on stock or option awards in the covered fiscal year prior to the vesting date that were not otherwise reflected in the fair value of such award or included in any other component of total compensation for the covered fiscal year. The year-end As a significant amount of the values in the adjustments made to the summary compensation table total for equity awards for our Principal Executive Officer (“PEO”) and our non-PEO (“non-PEOs”)</t>
        </is>
      </c>
      <c r="D11" s="4" t="inlineStr">
        <is>
          <t xml:space="preserve">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The following graph reflects (a) the relationship between our TSR and the TSR of our peer group over the last four years, as well as (b) the relationship between the compensation actually paid to our named executive officers and our TSR over the same period. Due to the annual RSU opportunity comprising 52% and 39% of the annual compensation of our CEO and our other named executive officers, respectively, TSR is an appropriate metric against which to evaluate executive performance and compensation. We know from our regular and extensive discussions with key stockholders that this measurement is the one most frequently proposed by investors, for whom the vast majority are themselves measured by the absolute and relative TSR of the companies in which they invest, thereby providing strong alignment of executive leadership incentives. Our TSR in 2023 reverted to being broadly in-line COVID-19 in-line
* Represents Mr. Adelson as PEO for 2020, Mr. Adelson and Mr. Goldstein as PEOs for 2021 (using the sum of the compensation actually paid to both of them for 2021), and Mr. Goldstein as PEO for 2022 and 2023. </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The following graph illustrates the relationship between the compensation actually paid to our named executive officers and our net income (loss) and consolidated adjusted property EBITDA in the annual periods from 2020 to 2023 inclusive. Prior to the impact of the COVID-19 pandemic, the Company produced record consolidated adjusted property EBITDA in 2019 with strong operating results across both Macao and Singapore. In 2020 through 2022, our operating and financial results declined due to the impact of the COVID-19 pandemic with visitation to both Macao and Singapore decreasing due to travel restrictions. This resulted in consolidated net losses from continuing operations, reduced consolidated adjusted property EBITDA figures and lower cash flow from operations for three consecutive years. Our management team continued to make strategic capital investments, which are benefiting our operations in both Macao and Singapore today. Despite worsening conditions in Macao in 2022, our consolidated adjusted property EBITDA began to improve due to a limited recovery in Singapore. We only had consolidated net income in 2022 due to the sale of our Las Vegas operations and assets (see note below). Our consolidated adjusted property EBITDA grew meaningfully in 2023, reflecting improved operating conditions in both our Macao and Singapore operations as our teams were prepared to leverage the luxury amenities put in place to capitalize on the increased visitation due to the COVID-19 pandemic restrictions being eliminated. Net income was positive for the second consecutive year in 2023 and increased slightly year-over-year despite 2022 net income including the result of gains realized on the sale of our Las Vegas operations and assets (see note below). We believe the compensation actually paid to our named executive officers in 2023 is justified as a result of successfully executing a significant recovery in both our Singapore and Macao businesses, with Singapore exceeding 2019 results and Macao EBITDA being 70% of 2019 results. We also continue to execute our capital expenditure programs in these locations as well as actively pursuing potential development opportunities in other markets.
* Represents Mr. Adelson as PEO for 2020, Mr. Adelson and Mr. Goldstein as PEOs for 2021 (using the sum of the compensation actually paid to both of them for 2021), and Mr. Goldstein as PEO for 2022 and 2023.
† In 2022, the Company had a net loss from continuing operations of $1.54 billion, which excludes the net income from the Las Vegas operations as that is disclosed as a discontinued operation. The Las Vegas operations included a gain on the sale of $2.85 billion. </t>
        </is>
      </c>
      <c r="D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The following graph illustrates the relationship between the compensation actually paid to our named executive officers and our net income (loss) and consolidated adjusted property EBITDA in the annual periods from 2020 to 2023 inclusive. Prior to the impact of the COVID-19 pandemic, the Company produced record consolidated adjusted property EBITDA in 2019 with strong operating results across both Macao and Singapore. In 2020 through 2022, our operating and financial results declined due to the impact of the COVID-19 pandemic with visitation to both Macao and Singapore decreasing due to travel restrictions. This resulted in consolidated net losses from continuing operations, reduced consolidated adjusted property EBITDA figures and lower cash flow from operations for three consecutive years. Our management team continued to make strategic capital investments, which are benefiting our operations in both Macao and Singapore today. Despite worsening conditions in Macao in 2022, our consolidated adjusted property EBITDA began to improve due to a limited recovery in Singapore. We only had consolidated net income in 2022 due to the sale of our Las Vegas operations and assets (see note below). Our consolidated adjusted property EBITDA grew meaningfully in 2023, reflecting improved operating conditions in both our Macao and Singapore operations as our teams were prepared to leverage the luxury amenities put in place to capitalize on the increased visitation due to the COVID-19 pandemic restrictions being eliminated. Net income was positive for the second consecutive year in 2023 and increased slightly year-over-year despite 2022 net income including the result of gains realized on the sale of our Las Vegas operations and assets (see note below). We believe the compensation actually paid to our named executive officers in 2023 is justified as a result of successfully executing a significant recovery in both our Singapore and Macao businesses, with Singapore exceeding 2019 results and Macao EBITDA being 70% of 2019 results. We also continue to execute our capital expenditure programs in these locations as well as actively pursuing potential development opportunities in other markets.
* Represents Mr. Adelson as PEO for 2020, Mr. Adelson and Mr. Goldstein as PEOs for 2021 (using the sum of the compensation actually paid to both of them for 2021), and Mr. Goldstein as PEO for 2022 and 2023.
† In 2022, the Company had a net loss from continuing operations of $1.54 billion, which excludes the net income from the Las Vegas operations as that is disclosed as a discontinued operation. The Las Vegas operations included a gain on the sale of $2.85 billion. </t>
        </is>
      </c>
      <c r="D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The following graph reflects (a) the relationship between our TSR and the TSR of our peer group over the last four years, as well as (b) the relationship between the compensation actually paid to our named executive officers and our TSR over the same period. Due to the annual RSU opportunity comprising 52% and 39% of the annual compensation of our CEO and our other named executive officers, respectively, TSR is an appropriate metric against which to evaluate executive performance and compensation. We know from our regular and extensive discussions with key stockholders that this measurement is the one most frequently proposed by investors, for whom the vast majority are themselves measured by the absolute and relative TSR of the companies in which they invest, thereby providing strong alignment of executive leadership incentives. Our TSR in 2023 reverted to being broadly in-line COVID-19 in-line
* Represents Mr. Adelson as PEO for 2020, Mr. Adelson and Mr. Goldstein as PEOs for 2021 (using the sum of the compensation actually paid to both of them for 2021), and Mr. Goldstein as PEO for 2022 and 2023. </t>
        </is>
      </c>
      <c r="D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MOST IMPORTANT PERFORMANCE MEASURES The following table lists the most important performance measures that we use to link executive compensation actually paid for our named executive officers during the year ended December 31, 2023 to the Company’s performance:
PERFORMANCE MEASURE WHY MEASURE IS CONSIDERED IMPORTANT
Consolidated Adjusted Property EBITDA (1) This metric highlights our profitability, our effectiveness at cost control and the success of our capital allocation decisions as they relate to our mix of business and the resulting operating cash generation. We believe consolidated adjusted property EBITDA is the most relevant metric by which to measure market share in each of our key jurisdictions and is the single most important financial metric by which we measure the effectiveness of our named executive officers.
Liquidity Maintaining a strong balance sheet and the availability of funds to fulfill our growth and capital investment ambitions is key to our short- and long-term growth.
ESG ESG leadership is important to the Company and we also recognize the importance of ESG to all of our stakeholders, including stockholders. As such, we believe it is appropriate to ensure we continue to improve our ESG performance by tying elements of named executive officers compensation to measurable ESG goals.
(1) Refer to Annex A, which includes a reconciliation of non-GAAP</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5" t="n">
        <v>73</v>
      </c>
      <c r="D17" s="6" t="n">
        <v>71</v>
      </c>
      <c r="E17" s="6" t="n">
        <v>56</v>
      </c>
      <c r="F17" s="4" t="inlineStr">
        <is>
          <t xml:space="preserve"> </t>
        </is>
      </c>
      <c r="G17" s="6" t="n">
        <v>88</v>
      </c>
    </row>
    <row r="18">
      <c r="A18" s="4" t="inlineStr">
        <is>
          <t>Peer Group Total Shareholder Return Amount</t>
        </is>
      </c>
      <c r="B18" s="4" t="inlineStr">
        <is>
          <t xml:space="preserve"> </t>
        </is>
      </c>
      <c r="C18" s="6" t="n">
        <v>76</v>
      </c>
      <c r="D18" s="6" t="n">
        <v>58</v>
      </c>
      <c r="E18" s="6" t="n">
        <v>78</v>
      </c>
      <c r="F18" s="4" t="inlineStr">
        <is>
          <t xml:space="preserve"> </t>
        </is>
      </c>
      <c r="G18" s="6" t="n">
        <v>90</v>
      </c>
    </row>
    <row r="19">
      <c r="A19" s="4" t="inlineStr">
        <is>
          <t>Net Income (Loss)</t>
        </is>
      </c>
      <c r="B19" s="4" t="inlineStr">
        <is>
          <t xml:space="preserve"> </t>
        </is>
      </c>
      <c r="C19" s="5" t="n">
        <v>1431000000</v>
      </c>
      <c r="D19" s="5" t="n">
        <v>1357000000</v>
      </c>
      <c r="E19" s="5" t="n">
        <v>-1276000000</v>
      </c>
      <c r="F19" s="4" t="inlineStr">
        <is>
          <t xml:space="preserve"> </t>
        </is>
      </c>
      <c r="G19" s="5" t="n">
        <v>-2143000000</v>
      </c>
    </row>
    <row r="20">
      <c r="A20" s="4" t="inlineStr">
        <is>
          <t>Company Selected Measure Amount</t>
        </is>
      </c>
      <c r="B20" s="4" t="inlineStr">
        <is>
          <t xml:space="preserve"> </t>
        </is>
      </c>
      <c r="C20" s="6" t="n">
        <v>4085000000</v>
      </c>
      <c r="D20" s="6" t="n">
        <v>732000000</v>
      </c>
      <c r="E20" s="6" t="n">
        <v>786000000</v>
      </c>
      <c r="F20" s="4" t="inlineStr">
        <is>
          <t xml:space="preserve"> </t>
        </is>
      </c>
      <c r="G20" s="6" t="n">
        <v>-480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Consolidated Adjusted Property EBITDA</t>
        </is>
      </c>
      <c r="D23" s="4" t="inlineStr">
        <is>
          <t xml:space="preserve"> </t>
        </is>
      </c>
      <c r="E23" s="4" t="inlineStr">
        <is>
          <t xml:space="preserve"> </t>
        </is>
      </c>
      <c r="F23" s="4" t="inlineStr">
        <is>
          <t xml:space="preserve"> </t>
        </is>
      </c>
      <c r="G23" s="4" t="inlineStr">
        <is>
          <t xml:space="preserve"> </t>
        </is>
      </c>
    </row>
    <row r="24">
      <c r="A24" s="4" t="inlineStr">
        <is>
          <t>Non-GAAP Measure Description</t>
        </is>
      </c>
      <c r="B24" s="4" t="inlineStr">
        <is>
          <t xml:space="preserve"> </t>
        </is>
      </c>
      <c r="C24" s="4" t="inlineStr">
        <is>
          <t>Refer to Annex A, which includes a reconciliation of non-GAAP</t>
        </is>
      </c>
      <c r="D24" s="4" t="inlineStr">
        <is>
          <t xml:space="preserve"> </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Liquidity</t>
        </is>
      </c>
      <c r="D27" s="4" t="inlineStr">
        <is>
          <t xml:space="preserve"> </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ESG</t>
        </is>
      </c>
      <c r="D30" s="4" t="inlineStr">
        <is>
          <t xml:space="preserve"> </t>
        </is>
      </c>
      <c r="E30" s="4" t="inlineStr">
        <is>
          <t xml:space="preserve"> </t>
        </is>
      </c>
      <c r="F30" s="4" t="inlineStr">
        <is>
          <t xml:space="preserve"> </t>
        </is>
      </c>
      <c r="G30" s="4" t="inlineStr">
        <is>
          <t xml:space="preserve"> </t>
        </is>
      </c>
    </row>
    <row r="31">
      <c r="A31" s="4" t="inlineStr">
        <is>
          <t>Sheldon G. Adel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4" t="inlineStr">
        <is>
          <t xml:space="preserve"> </t>
        </is>
      </c>
      <c r="E33" s="5" t="n">
        <v>5784936</v>
      </c>
      <c r="F33" s="4" t="inlineStr">
        <is>
          <t xml:space="preserve"> </t>
        </is>
      </c>
      <c r="G33" s="5" t="n">
        <v>11344715</v>
      </c>
    </row>
    <row r="34">
      <c r="A34" s="4" t="inlineStr">
        <is>
          <t>PEO Actually Paid Compensation Amount</t>
        </is>
      </c>
      <c r="B34" s="4" t="inlineStr">
        <is>
          <t xml:space="preserve"> </t>
        </is>
      </c>
      <c r="C34" s="4" t="inlineStr">
        <is>
          <t xml:space="preserve"> </t>
        </is>
      </c>
      <c r="D34" s="4" t="inlineStr">
        <is>
          <t xml:space="preserve"> </t>
        </is>
      </c>
      <c r="E34" s="6" t="n">
        <v>5393584</v>
      </c>
      <c r="F34" s="4" t="inlineStr">
        <is>
          <t xml:space="preserve"> </t>
        </is>
      </c>
      <c r="G34" s="5" t="n">
        <v>11902072</v>
      </c>
    </row>
    <row r="35">
      <c r="A35" s="4" t="inlineStr">
        <is>
          <t>PEO Name</t>
        </is>
      </c>
      <c r="B35" s="4" t="inlineStr">
        <is>
          <t>Mr. Adelson</t>
        </is>
      </c>
      <c r="C35" s="4" t="inlineStr">
        <is>
          <t xml:space="preserve"> </t>
        </is>
      </c>
      <c r="D35" s="4" t="inlineStr">
        <is>
          <t xml:space="preserve"> </t>
        </is>
      </c>
      <c r="E35" s="4" t="inlineStr">
        <is>
          <t xml:space="preserve"> </t>
        </is>
      </c>
      <c r="F35" s="4" t="inlineStr">
        <is>
          <t xml:space="preserve"> </t>
        </is>
      </c>
      <c r="G35" s="4" t="inlineStr">
        <is>
          <t>Mr. Adelson</t>
        </is>
      </c>
    </row>
    <row r="36">
      <c r="A36" s="4" t="inlineStr">
        <is>
          <t>Robert G. Goldste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5" t="n">
        <v>21937818</v>
      </c>
      <c r="D38" s="5" t="n">
        <v>11410263</v>
      </c>
      <c r="E38" s="6" t="n">
        <v>31204900</v>
      </c>
      <c r="F38" s="4" t="inlineStr">
        <is>
          <t xml:space="preserve"> </t>
        </is>
      </c>
      <c r="G38" s="4" t="inlineStr">
        <is>
          <t xml:space="preserve"> </t>
        </is>
      </c>
    </row>
    <row r="39">
      <c r="A39" s="4" t="inlineStr">
        <is>
          <t>PEO Actually Paid Compensation Amount</t>
        </is>
      </c>
      <c r="B39" s="4" t="inlineStr">
        <is>
          <t xml:space="preserve"> </t>
        </is>
      </c>
      <c r="C39" s="5" t="n">
        <v>12534003</v>
      </c>
      <c r="D39" s="5" t="n">
        <v>40267303</v>
      </c>
      <c r="E39" s="5" t="n">
        <v>8426900</v>
      </c>
      <c r="F39" s="4" t="inlineStr">
        <is>
          <t xml:space="preserve"> </t>
        </is>
      </c>
      <c r="G39" s="4" t="inlineStr">
        <is>
          <t xml:space="preserve"> </t>
        </is>
      </c>
    </row>
    <row r="40">
      <c r="A40" s="4" t="inlineStr">
        <is>
          <t>PEO Name</t>
        </is>
      </c>
      <c r="B40" s="4" t="inlineStr">
        <is>
          <t xml:space="preserve"> </t>
        </is>
      </c>
      <c r="C40" s="4" t="inlineStr">
        <is>
          <t>Mr. Goldstein</t>
        </is>
      </c>
      <c r="D40" s="4" t="inlineStr">
        <is>
          <t>Mr. Goldstein</t>
        </is>
      </c>
      <c r="E40" s="4" t="inlineStr">
        <is>
          <t xml:space="preserve"> </t>
        </is>
      </c>
      <c r="F40" s="4" t="inlineStr">
        <is>
          <t>Mr. Goldstein</t>
        </is>
      </c>
      <c r="G40" s="4" t="inlineStr">
        <is>
          <t xml:space="preserve"> </t>
        </is>
      </c>
    </row>
    <row r="41">
      <c r="A41" s="4" t="inlineStr">
        <is>
          <t>PEO | Robert G. Goldstein [Member] | Grant Date Fair Value of Equity Awards Included In Summary Compens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5" t="n">
        <v>-9749944</v>
      </c>
      <c r="D43" s="4" t="inlineStr">
        <is>
          <t xml:space="preserve"> </t>
        </is>
      </c>
      <c r="E43" s="4" t="inlineStr">
        <is>
          <t xml:space="preserve"> </t>
        </is>
      </c>
      <c r="F43" s="4" t="inlineStr">
        <is>
          <t xml:space="preserve"> </t>
        </is>
      </c>
      <c r="G43" s="4" t="inlineStr">
        <is>
          <t xml:space="preserve"> </t>
        </is>
      </c>
    </row>
    <row r="44">
      <c r="A44" s="4" t="inlineStr">
        <is>
          <t>PEO | Robert G. Goldstein [Member] | Fair Value of Equity Gran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6" t="n">
        <v>8289474</v>
      </c>
      <c r="D46" s="4" t="inlineStr">
        <is>
          <t xml:space="preserve"> </t>
        </is>
      </c>
      <c r="E46" s="4" t="inlineStr">
        <is>
          <t xml:space="preserve"> </t>
        </is>
      </c>
      <c r="F46" s="4" t="inlineStr">
        <is>
          <t xml:space="preserve"> </t>
        </is>
      </c>
      <c r="G46" s="4" t="inlineStr">
        <is>
          <t xml:space="preserve"> </t>
        </is>
      </c>
    </row>
    <row r="47">
      <c r="A47" s="4" t="inlineStr">
        <is>
          <t>PEO | Robert G. Goldstein [Member] | Change in Fair Value as of Year end of Equity Awards Granted in Prior Yea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6" t="n">
        <v>-5239700</v>
      </c>
      <c r="D49" s="4" t="inlineStr">
        <is>
          <t xml:space="preserve"> </t>
        </is>
      </c>
      <c r="E49" s="4" t="inlineStr">
        <is>
          <t xml:space="preserve"> </t>
        </is>
      </c>
      <c r="F49" s="4" t="inlineStr">
        <is>
          <t xml:space="preserve"> </t>
        </is>
      </c>
      <c r="G49" s="4" t="inlineStr">
        <is>
          <t xml:space="preserve"> </t>
        </is>
      </c>
    </row>
    <row r="50">
      <c r="A50" s="4" t="inlineStr">
        <is>
          <t>PEO | Robert G. Goldstein [Member] | Change in Fair Value as of the Vesting Date of Equity Awar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6" t="n">
        <v>-2703645</v>
      </c>
      <c r="D52" s="4" t="inlineStr">
        <is>
          <t xml:space="preserve"> </t>
        </is>
      </c>
      <c r="E52" s="4" t="inlineStr">
        <is>
          <t xml:space="preserve"> </t>
        </is>
      </c>
      <c r="F52" s="4" t="inlineStr">
        <is>
          <t xml:space="preserve"> </t>
        </is>
      </c>
      <c r="G52" s="4" t="inlineStr">
        <is>
          <t xml:space="preserve"> </t>
        </is>
      </c>
    </row>
    <row r="53">
      <c r="A53" s="4" t="inlineStr">
        <is>
          <t>Non-PEO NEO | Grant Date Fair Value of Equity Awards Included In Summary Compens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6" t="n">
        <v>-5274972</v>
      </c>
      <c r="D55" s="4" t="inlineStr">
        <is>
          <t xml:space="preserve"> </t>
        </is>
      </c>
      <c r="E55" s="4" t="inlineStr">
        <is>
          <t xml:space="preserve"> </t>
        </is>
      </c>
      <c r="F55" s="4" t="inlineStr">
        <is>
          <t xml:space="preserve"> </t>
        </is>
      </c>
      <c r="G55" s="4" t="inlineStr">
        <is>
          <t xml:space="preserve"> </t>
        </is>
      </c>
    </row>
    <row r="56">
      <c r="A56" s="4" t="inlineStr">
        <is>
          <t>Non-PEO NEO | Fair Value of Equity Gran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6" t="n">
        <v>4901594</v>
      </c>
      <c r="D58" s="4" t="inlineStr">
        <is>
          <t xml:space="preserve"> </t>
        </is>
      </c>
      <c r="E58" s="4" t="inlineStr">
        <is>
          <t xml:space="preserve"> </t>
        </is>
      </c>
      <c r="F58" s="4" t="inlineStr">
        <is>
          <t xml:space="preserve"> </t>
        </is>
      </c>
      <c r="G58" s="4" t="inlineStr">
        <is>
          <t xml:space="preserve"> </t>
        </is>
      </c>
    </row>
    <row r="59">
      <c r="A59" s="4" t="inlineStr">
        <is>
          <t>Non-PEO NEO | Change in Fair Value as of Year end of Equity Awards Granted in Prior Ye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6" t="n">
        <v>-923742</v>
      </c>
      <c r="D61" s="4" t="inlineStr">
        <is>
          <t xml:space="preserve"> </t>
        </is>
      </c>
      <c r="E61" s="4" t="inlineStr">
        <is>
          <t xml:space="preserve"> </t>
        </is>
      </c>
      <c r="F61" s="4" t="inlineStr">
        <is>
          <t xml:space="preserve"> </t>
        </is>
      </c>
      <c r="G61" s="4" t="inlineStr">
        <is>
          <t xml:space="preserve"> </t>
        </is>
      </c>
    </row>
    <row r="62">
      <c r="A62" s="4" t="inlineStr">
        <is>
          <t>Non-PEO NEO | Change in Fair Value as of the Vesting Date of Equity Awar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5" t="n">
        <v>-1192849</v>
      </c>
      <c r="D64" s="4" t="inlineStr">
        <is>
          <t xml:space="preserve"> </t>
        </is>
      </c>
      <c r="E64" s="4" t="inlineStr">
        <is>
          <t xml:space="preserve"> </t>
        </is>
      </c>
      <c r="F64" s="4" t="inlineStr">
        <is>
          <t xml:space="preserve"> </t>
        </is>
      </c>
      <c r="G64" s="4"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38:00Z</dcterms:created>
  <dcterms:modified xmlns:dcterms="http://purl.org/dc/terms/" xmlns:xsi="http://www.w3.org/2001/XMLSchema-instance" xsi:type="dcterms:W3CDTF">2024-03-29T12:38:00Z</dcterms:modified>
</cp:coreProperties>
</file>